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NATURE OF OPERATIONS AND BASIS " sheetId="8" r:id="rId8"/>
    <s:sheet name="SUMMARY OF SIGNIFICANT ACCOUNTI" sheetId="9" r:id="rId9"/>
    <s:sheet name="STOCK-BASED COMPMENSATION" sheetId="10" r:id="rId10"/>
    <s:sheet name="STOCKHOLDERS' EQUITY" sheetId="11" r:id="rId11"/>
    <s:sheet name="COMMITMENTS AND CONTINGENCIES" sheetId="12" r:id="rId12"/>
    <s:sheet name="RELATED PARTY TRANSACTIONS" sheetId="13" r:id="rId13"/>
    <s:sheet name="SUBSEQUENT EVENTS" sheetId="14" r:id="rId14"/>
    <s:sheet name="SUMMARY OF SIGNIFICANT ACCOUN15" sheetId="15" r:id="rId15"/>
    <s:sheet name="SUMMARY OF SIGNIFICANT ACCOUN16" sheetId="16" r:id="rId16"/>
    <s:sheet name="STOCK-BASED COMPMENSATION (Tabl"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TOCK-BASED COMPMENSATION - NAR" sheetId="24" r:id="rId24"/>
    <s:sheet name="STOCK-BASED COMPMENSATION - RES" sheetId="25" r:id="rId25"/>
    <s:sheet name="STOCKHOLDERS' EQUITY - NARRATIV" sheetId="26" r:id="rId26"/>
    <s:sheet name="COMMITMENTS AND CONTINGENCIES -" sheetId="27" r:id="rId27"/>
    <s:sheet name="RELATED PARTY TRANSACTIONS - NA" sheetId="28" r:id="rId28"/>
    <s:sheet name="SUBSEQUENT EVENTS - NARRATIVE (" sheetId="29" r:id="rId29"/>
  </s:sheets>
  <s:definedNames/>
  <s:calcPr calcId="124519" calcMode="auto" fullCalcOnLoad="1"/>
</s:workbook>
</file>

<file path=xl/sharedStrings.xml><?xml version="1.0" encoding="utf-8"?>
<sst xmlns="http://schemas.openxmlformats.org/spreadsheetml/2006/main" uniqueCount="283">
  <si>
    <t>Document And Entity Information - shares</t>
  </si>
  <si>
    <t>3 Months Ended</t>
  </si>
  <si>
    <t>Mar. 31, 2016</t>
  </si>
  <si>
    <t>Apr. 22, 2016</t>
  </si>
  <si>
    <t>Document And Entity Information</t>
  </si>
  <si>
    <t>Entity Registrant Name</t>
  </si>
  <si>
    <t>NATURAL HEALTH TRENDS CORP</t>
  </si>
  <si>
    <t>Entity Central Index Key</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 USD ($) $ in Thousands</t>
  </si>
  <si>
    <t>Dec. 31, 2015</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commissions</t>
  </si>
  <si>
    <t>Other accrued expenses</t>
  </si>
  <si>
    <t>Deferred revenue</t>
  </si>
  <si>
    <t>Deferred tax liability</t>
  </si>
  <si>
    <t>Amounts held in eWallets</t>
  </si>
  <si>
    <t>Other current liabilities</t>
  </si>
  <si>
    <t>Total current liabilities</t>
  </si>
  <si>
    <t>Long-term incentive</t>
  </si>
  <si>
    <t>Total liabilities</t>
  </si>
  <si>
    <t>Commitments and contingencies</t>
  </si>
  <si>
    <t xml:space="preserve"> </t>
  </si>
  <si>
    <t>Stockholders’ equity:</t>
  </si>
  <si>
    <t>Preferred stock, $0.001 par value; 5,000,000 shares authorized; no shares issued and outstanding</t>
  </si>
  <si>
    <t>Common stock, $0.001 par value; 50,000,000 shares authorized; 12,979,414 shares issued at March 31, 2016 and December 31, 2015</t>
  </si>
  <si>
    <t>Additional paid-in capital</t>
  </si>
  <si>
    <t>Retained earnings (accumulated deficit)</t>
  </si>
  <si>
    <t>Accumulated other comprehensive loss</t>
  </si>
  <si>
    <t>Treasury stock, at cost; 1,560,563 and 840,202 shares at March 31, 2016 and December 31, 2015,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NAUDITED) - USD ($) shares in Thousands, $ in Thousands</t>
  </si>
  <si>
    <t>Mar. 31, 2015</t>
  </si>
  <si>
    <t>Income Statement [Abstract]</t>
  </si>
  <si>
    <t>Net sales</t>
  </si>
  <si>
    <t>Cost of sales</t>
  </si>
  <si>
    <t>Gross profit</t>
  </si>
  <si>
    <t>Operating expenses:</t>
  </si>
  <si>
    <t>Commissions expense</t>
  </si>
  <si>
    <t>Selling, general and administrative expenses (including stock-based compensation expense of $74 and $15 during the three months ended March 31, 2016 and 2015, respectively)</t>
  </si>
  <si>
    <t>Depreciation and amortization</t>
  </si>
  <si>
    <t>Total operating expenses</t>
  </si>
  <si>
    <t>Income from operations</t>
  </si>
  <si>
    <t>Other expense, net</t>
  </si>
  <si>
    <t>Income before income taxes</t>
  </si>
  <si>
    <t>Income tax provision</t>
  </si>
  <si>
    <t>Net income</t>
  </si>
  <si>
    <t>Income per common share:</t>
  </si>
  <si>
    <t>Basic (in dollars per share)</t>
  </si>
  <si>
    <t>Diluted (in dollars per share)</t>
  </si>
  <si>
    <t>Weighted-average number of common shares outstanding:</t>
  </si>
  <si>
    <t>Basic (in shares)</t>
  </si>
  <si>
    <t>Diluted (in shares)</t>
  </si>
  <si>
    <t>Cash dividends declared per share:</t>
  </si>
  <si>
    <t>Common (in dollars per share)</t>
  </si>
  <si>
    <t>CONSOLIDATED STATEMENTS OF OPERATIONS (UNAUDITED) (Parentheticals) - USD ($) $ in Thousands</t>
  </si>
  <si>
    <t>Stock-based compensation expense included in selling, general, and administrative expense</t>
  </si>
  <si>
    <t>CONSOLIDATED STATEMENTS OF COMPREHENSIVE INCOME (UNAUDITED) - USD ($) $ in Thousands</t>
  </si>
  <si>
    <t>Statement of Comprehensive Income [Abstract]</t>
  </si>
  <si>
    <t>Other comprehensive income, net of tax:</t>
  </si>
  <si>
    <t>Foreign currency translation adjustment</t>
  </si>
  <si>
    <t>Unrealized gains on available-for-sale securiti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Changes in assets and liabilities:</t>
  </si>
  <si>
    <t>Net cash provided by operating activities</t>
  </si>
  <si>
    <t>CASH FLOWS FROM INVESTING ACTIVITIES:</t>
  </si>
  <si>
    <t>Purchases of property and equipment, net</t>
  </si>
  <si>
    <t>Net cash used in investing activities</t>
  </si>
  <si>
    <t>CASH FLOWS FROM FINANCING ACTIVITIES:</t>
  </si>
  <si>
    <t>Repurchase of common stock</t>
  </si>
  <si>
    <t>Dividends paid</t>
  </si>
  <si>
    <t>Net cash used in financing activities</t>
  </si>
  <si>
    <t>Effect of exchange rates on cash and cash equivalents</t>
  </si>
  <si>
    <t>Net (decrease) increase in cash and cash equivalents</t>
  </si>
  <si>
    <t>CASH AND CASH EQUIVALENTS, beginning of period</t>
  </si>
  <si>
    <t>CASH AND CASH EQUIVALENTS, end of period</t>
  </si>
  <si>
    <t>NON-CASH FINANCING ACTIVITY:</t>
  </si>
  <si>
    <t>Issuance of treasury stock</t>
  </si>
  <si>
    <t>NATURE OF OPERATIONS AND BASIS OF PRESENTATION</t>
  </si>
  <si>
    <t>Organization, Consolidation and Presentation of Financial Statements [Abstract]</t>
  </si>
  <si>
    <t>NATURE OF OPERATIONS AND BASIS OF PRESENTATION Nature of Operations Natural Health Trends Corp. (the “Company”), a Delaware corporation, is an international direct-selling and e-commerce company headquartered in Rolling Hills Estates, California. Subsidiaries controlled by the Company sell personal care, wellness, and “quality of life” products under the “NHT Global” brand. In most markets, the Company sells its products to a network of members referred to the Company by other members. The Company's wholly-owned subsidiaries have an active physical presence in the following markets: North America; Greater China, which consists of Hong Kong, Taiwan and China; South Korea; Singapore; Japan; and Europe. The Company also operates within certain Commonwealth of Independent States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5 Annual Report on Form 10-K filed with the United States Securities and Exchange Commission (SEC) on March 4, 2016.</t>
  </si>
  <si>
    <t>SUMMARY OF SIGNIFICANT ACCOUNTING POLICIES</t>
  </si>
  <si>
    <t>Accounting Policies [Abstract]</t>
  </si>
  <si>
    <t>SUMMARY OF SIGNIFICANT ACCOUNTING POLICIES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the fair value of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As of March 31, 2016 , cash and cash equivalents include $7.0 million held in banks located within China subject to foreign currency controls. Additionally, as of March 31, 2016 , cash and cash equivalents include the Company's investments in debt securities, comprising municipal notes and bonds and corporate debt,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March 31, 2016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Cash and cash equivalents at the end of each period were as follows (in thousands): March 31, 2016 December 31, 2015 Cash $ 41,175 $ 47,431 Cash equivalents 58,456 57,483 Total cash and cash equivalents $ 99,631 $ 104,914 Restricted Cash In June 2015, the Company funded a bank deposit account in the amount of CNY 20 million (USD 3.1 million at March 31, 2016 ) in anticipation of submitting a direct selling license application in China. Such deposit is required by Chinese laws to establish a consumer protection fund. Other Accrued Expenses Other accrued expenses at the end of each period were as follows (in thousands): March 31, 2016 December 31, 2015 Sales returns $ 1,131 $ 1,552 Employee-related 13,067 11,064 Warehousing, inventory-related and other 3,446 4,087 Total other accrued expenses $ 17,644 $ 16,703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first quarter of 2016 and anticipated future capital return activities, the Company determined that half of its current undistributed foreign earnings are no longer deemed reinvested indefinitely by its non-U.S. subsidiaries. As such, an income tax liability of $2.4 million was recognized during the quarter, which includes the impact of utilization of foreign tax credits. The Company repatriated $19.8 million to the U.S. during the three months ended March 31, 2016, of which $7.7 million was previously taxed in the U.S. and $8.4 million was offset by U.S. net operating losses. Accordingly, the deferred tax liability previously established for undistributed foreign earnings up to its existing U.S. net operating losses was reduced. The excess amount repatriated was generated from current foreign earning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2, and is no longer subject to state income tax examinations for years prior to 2011. No jurisdictions are currently examining any income tax returns of the Company or its subsidiaries. Fair Value of Financial Instrumen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March 31, 2016 December 31, 2015 Adjusted Cost Gross Unrealized Gains Fair Value Adjusted Cost Gross Unrealized Gains Fair Value Municipal bonds and notes $ 24,873 $ 8 $ 24,881 $ 35,222 $ 2 $ 35,224 Corporate debt securities 1,345 — 1,345 5,029 (5 ) 5,024 Financial institution instruments 32,230 — 32,230 17,235 — 17,235 Total available-for-sale investments $ 58,448 $ 8 $ 58,456 $ 57,486 $ (3 ) $ 57,483 Financial institution instruments include instruments issued or managed by financial institutions such as money market fund deposits and time deposits. Accumulated Other Comprehensive Income The changes in accumulated other comprehensive income by component for the first three months of 2016 were as follows (in thousands): Foreign Currency Translation Adjustment Unrealized Gains on Available-For-Sale Investments Total Balance, December 31, 2015 $ (99 ) $ (2 ) $ (101 ) Other comprehensive income 52 8 60 Balance, March 31, 2016 $ (47 ) $ 6 $ (41 ) Revenue Recognition 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Income Per Share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Warrants to purchase 88,087 shares of common stock were still outstanding at March 31, 2015 and were exercised in April 2015. The following table illustrates the computation of basic and diluted income per share for the periods indicated (in thousands, except per share data): Three Months Ended March 31, 2016 2015 Income (Numerator) Shares (Denominator) Per Share Amount Income (Numerator) Shares (Denominator) Per Share Amount Basic EPS: Net income available to common stockholders $ 11,280 11,773 $ 0.96 $ 6,738 12,453 $ 0.54 Effect of dilutive securities: Warrants to purchase common stock — — — 66 Non-vested restricted stock — 44 — 29 Diluted EPS: Net income available to common stockholders plus assumed conversions $ 11,280 11,817 $ 0.95 $ 6,738 12,548 $ 0.54 Recently Issued and Adopted Accounting Pronouncements In March 2016, the Financial Accounting Standards Board (“FASB”) issued Accounting Standards Update (“ASU”) No. 2016-09, Compensation - Stock Compensation: Improvements to Employee Share-Based Payment Accounting , that simplifies several aspects of the accounting for share-based payment transactions, including the income tax consequences, classification of awards as either equity or liabilities, and classification on the statement of cash flows. The new standard will be effective for fiscal years beginning after December 15, 2016, including interim periods within those annual years, and early adoption is permitted. The Company is currently assessing the impact that this standard will have on it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STOCK-BASED COMPMENSATION</t>
  </si>
  <si>
    <t>Disclosure of Compensation Related Costs, Share-based Payments [Abstract]</t>
  </si>
  <si>
    <t>STOCK-BASED COMPENSATION Stock-based compensation expense totaled $74,000 and $15,000 for the three months ended March 31, 2016 and 2015 , respectively. No tax benefits were attributed to the stock-based compensation because a valuation allowance was maintained for substantially all net deferred tax assets. During March 2016, the Company modified the vesting feature of an award granted to a director who decided to not stand for re-election at the Company's 2016 annual meeting of stockholders. The modification of the award resulted in an additional $64,000 in stock-based compensation expense for the three months ended March 31, 2016. The following table summarizes the Company’s restricted stock activity: Shares Wtd. Avg. Price at Date of Issuance Nonvested at December 31, 2015 44,712 $ 12.15 Granted — — Vested (5,591 ) 12.15 Nonvested at March 31, 2016 39,121 12.15 As of March 31, 2016 , total unrecognized stock-based compensation expense related to non-vested restricted stock was $69,000 , which is expected to be recognized over a weighted-average period of 1.7 years .</t>
  </si>
  <si>
    <t>STOCKHOLDERS' EQUITY</t>
  </si>
  <si>
    <t>Statement of Stockholders' Equity [Abstract]</t>
  </si>
  <si>
    <t>STOCKHOLDERS’ EQUITY Dividends On March 1, 2016, the Board of Directors declared a cash dividend of $0.05 on each share of common stock outstanding. Such dividends were payable on March 24, 2016 to stockholders of record on March 16, 2016. Payment of any future dividends on shares of common stock will be at the discretion of the Company's Board of Directors. Treasury Stock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During February 2016, pursuant to the stock repurchase program, the Company authorized its broker to proceed with the purchase of shares of the Company’s common stock in the open market. During the three months ended March 31, 2016 , the Company purchased a total of 720,361 shares of its common stock for an aggregate purchase price of $18.3 million , plus transaction costs. Pursuant to the Company’s stock repurchase program first approved on July 28, 2015, the Company purchased a total of 268,706 shares of its common stock for an aggregate purchase price of $10.0 million during the year ended December 31, 2015. As of March 31, 2016 , $41.7 million of the $70.0 million stock repurchase program approved on July 28, 2015 and increased on January 12, 2016 remained available for future purchases.</t>
  </si>
  <si>
    <t>COMMITMENTS AND CONTINGENCIES</t>
  </si>
  <si>
    <t>Commitments and Contingencies Disclosure [Abstract]</t>
  </si>
  <si>
    <t>COMMITMENTS AND CONTINGENCIES Consumer Indemnity As required by the Door-to-Door Sales Act in South Korea, the Company maintains insurance for consumer indemnity claims with a mutual aid cooperative by possessing a mutual aid contract with Mutual Aid Cooperative &amp; Consumer (the “Cooperative”). The contract secures payment to members in the event that the Company is unable to provide refunds to membe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member claims under the contract is equivalent to three months of rolling sales. At March 31, 2016 , non-current other assets include KRW 223 million (USD $195,000 ) underlying the contract, which can be utilized by the Cooperative to fund any outstanding member claims. The Company believes that the likelihood of utilizing these funds to provide for members claims is remote. Securities Class Action In January 2016, two purported class action complaints were filed against the Company and its top executives. On March 29, 2016, the court consolidated the purported class actions, appointed two Lead Plaintiffs, Messrs. Dao and Juan, and appointed the Rosen Law Firm and Levi &amp; Korsinsky LLP as co-Lead Counsel for the purported class in the consolidated action. The court also ordered lead plaintiffs to file a consolidated complaint by April 29, 2016. The class action complaints purport to assert claims on behalf of certain of our stockholders under Section 10(b) of the Securities Exchange Act of 1934 and Rule 10b-5 promulgated thereunder against Natural Health Trends Corp., Chris T. Sharng, and Timothy S. Davidson, and to assert claims under Section 20(a) of the Securities Exchange Act of 1934 against Messrs. Sharng and Davidson. The class action complaints allege, inter alia, that the Company made materially false and misleading statements regarding the legality of its business operations in China, including running an allegedly illegal multi-level marketing business. The class action complaints seek an indeterminate amount of damages, plus interest and costs. The Company believes that these claims are without merit and intends to vigorously defend against the allegations in these actions. Shareholder Derivative Claim In February 2016, a purported shareholder derivative complaint was filed in the Superior Court of the State of California, County of Los Angeles: Zhou v. Sharng, Davidson, Broady, Chung, Mason, O’Brien and Chan. In March 2016, a purported shareholder derivative complaint was filed in the United States District Court for the Central District of California: Kleinfeldt v. Sharng, Broady, Chung, Mason, O’Brien and Davidson (collectively the “Derivative Complaints”). The Derivative Complaints purport to assert claims on behalf of the Company for breach of fiduciary duties, unjust enrichment, abuse of control, gross mismanagement and corporate waste against its officers and directors listed above. The Derivative Complaints also purport to assert claims on behalf of the Company for breach of fiduciary duty based on alleged insider selling and conspiring to enter into several stock repurchase agreements, which allegedly harmed the Company and its assets. The Derivative Complaints allege, inter alia, that the Company made materially false and misleading statements regarding the legality of its business operations in China, including running an allegedly illegal multi-level marketing business, and that certain officers and directors sold common stock on the basis of this allegedly material, adverse non-public information. The Derivative Complaints seek an indeterminate amount of damages, plus interest and costs, as well as various equitable remedies. The cases are in their early stages, and the defendants have not yet filed a response. Nevertheless, the defendants believe that these claims are without merit and intend to vigorously defend against the allegations in these actions. The consolidated class action and the Derivative Complaints, or others filed alleging similar facts, could result in monetary or other penalties that may materially affect the Company’s operating results and financial condition.</t>
  </si>
  <si>
    <t>RELATED PARTY TRANSACTIONS</t>
  </si>
  <si>
    <t>Related Party Transactions [Abstract]</t>
  </si>
  <si>
    <t>RELATED PARTY TRANSACTIONS Product Royalties On April 29, 2015, the Company entered into a Royalty Agreement and License with Broady Health Sciences, L.L.C., a Texas limited liability company, (“BHS”) regarding the manufacture and sale of a product called Soothe ™. George K. Broady, a director of the Company and beneficial owner of more than 5% of its outstanding common stock, is owner of BHS. The Company began selling this product in the fourth quarter of 2012 with the permission of BHS. Under the agreement, the Company agreed to pay BHS a royalty of 2.5% of sales revenue in return for the right to manufacture (or have manufactured), market, import, export and sell this product worldwide. Royalties recognized during the three months ended March 31, 2016 and 2015 were $1,200 and $2,400 ,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e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greement and License to change the royalty to a price per unit instead of 2.5% of sales revenue. Such provision was effective retroactively to January 1, 2015. Such royalties were $139,000 and $112,000 for the three months ended March 31, 2016 and 2015 , respectively. The Company is not required to purchase any product under the agreement, and the agreement may be terminated at any time on 120 days ’ notice or, under certain circumstances, with no notice. Otherwise, the agreement terminates March 31, 2020.</t>
  </si>
  <si>
    <t>SUBSEQUENT EVENTS</t>
  </si>
  <si>
    <t>Subsequent Events [Abstract]</t>
  </si>
  <si>
    <t>SUBSEQUENT EVENTS On April 21, 2016 , the Board of Directors declared a cash dividend of $0.06 on each share of common stock outstanding. Such dividends are payable on May 20, 2016 to stockholders of record on May 10, 2016 . Payment of any future dividends on shares of common stock will be at the discretion of the Company’s Board of Directors. At the Company’s annual meeting of stockholders held on April 7, 2016, the Company’s stockholders approved the Natural Health Trends Corp. 2016 Equity Incentive Plan. On April 8, 2016, the Company granted 51,015 shares of restricted common stock to certain employees for the purpose of further aligning their interest with those of its stockholders and settling fiscal 2015 performance incentives. The shares vest on a quarterly basis over the next three years and are subject to forfeiture in the event of their termination of service to the Company under specified circumstances.</t>
  </si>
  <si>
    <t>SUMMARY OF SIGNIFICANT ACCOUNTING POLICIES (Policies)</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the fair value of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Additionally, as of March 31, 2016 , cash and cash equivalents include the Company's investments in debt securities, comprising municipal notes and bonds and corporate debt,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March 31, 2016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t>
  </si>
  <si>
    <t>Restricted Cash</t>
  </si>
  <si>
    <t>In June 2015, the Company funded a bank deposit account in the amount of CNY 20 million (USD 3.1 million at March 31, 2016 ) in anticipation of submitting a direct selling license application in China. Such deposit is required by Chinese laws to establish a consumer protection fun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first quarter of 2016 and anticipated future capital return activities, the Company determined that half of its current undistributed foreign earnings are no longer deemed reinvested indefinitely by its non-U.S. subsidiaries. As such, an income tax liability of $2.4 million was recognized during the quarter, which includes the impact of utilization of foreign tax credits. The Company repatriated $19.8 million to the U.S. during the three months ended March 31, 2016, of which $7.7 million was previously taxed in the U.S. and $8.4 million was offset by U.S. net operating losses. Accordingly, the deferred tax liability previously established for undistributed foreign earnings up to its existing U.S. net operating losses was reduced. The excess amount repatriated was generated from current foreign earning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2, and is no longer subject to state income tax examinations for years prior to 2011. No jurisdictions are currently examining any income tax returns of the Company or its subsidiaries.</t>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Financial institution instruments include instruments issued or managed by financial institutions such as money market fund deposits and time deposits.</t>
  </si>
  <si>
    <t>Revenue Recognition</t>
  </si>
  <si>
    <t>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t>
  </si>
  <si>
    <t>Income Per Share</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t>
  </si>
  <si>
    <t>Recently Issued and Adopted Accounting Pronouncements</t>
  </si>
  <si>
    <t>In March 2016, the Financial Accounting Standards Board (“FASB”) issued Accounting Standards Update (“ASU”) No. 2016-09, Compensation - Stock Compensation: Improvements to Employee Share-Based Payment Accounting , that simplifies several aspects of the accounting for share-based payment transactions, including the income tax consequences, classification of awards as either equity or liabilities, and classification on the statement of cash flows. The new standard will be effective for fiscal years beginning after December 15, 2016, including interim periods within those annual years, and early adoption is permitted. The Company is currently assessing the impact that this standard will have on it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SUMMARY OF SIGNIFICANT ACCOUNTING POLICIES (Tables)</t>
  </si>
  <si>
    <t>Schedule of Cash and Cash Equivalents</t>
  </si>
  <si>
    <t>Cash and cash equivalents at the end of each period were as follows (in thousands): March 31, 2016 December 31, 2015 Cash $ 41,175 $ 47,431 Cash equivalents 58,456 57,483 Total cash and cash equivalents $ 99,631 $ 104,914</t>
  </si>
  <si>
    <t>Schedule of Accrued Expenses</t>
  </si>
  <si>
    <t>Other accrued expenses at the end of each period were as follows (in thousands): March 31, 2016 December 31, 2015 Sales returns $ 1,131 $ 1,552 Employee-related 13,067 11,064 Warehousing, inventory-related and other 3,446 4,087 Total other accrued expenses $ 17,644 $ 16,703</t>
  </si>
  <si>
    <t>Available-for-sale Securities</t>
  </si>
  <si>
    <t>Available-for-sale investments included in cash equivalents at the end of each period were as follows (in thousands): March 31, 2016 December 31, 2015 Adjusted Cost Gross Unrealized Gains Fair Value Adjusted Cost Gross Unrealized Gains Fair Value Municipal bonds and notes $ 24,873 $ 8 $ 24,881 $ 35,222 $ 2 $ 35,224 Corporate debt securities 1,345 — 1,345 5,029 (5 ) 5,024 Financial institution instruments 32,230 — 32,230 17,235 — 17,235 Total available-for-sale investments $ 58,448 $ 8 $ 58,456 $ 57,486 $ (3 ) $ 57,483</t>
  </si>
  <si>
    <t>Schedule of Accumulated Other Comprehensive Income (Loss)</t>
  </si>
  <si>
    <t>The changes in accumulated other comprehensive income by component for the first three months of 2016 were as follows (in thousands): Foreign Currency Translation Adjustment Unrealized Gains on Available-For-Sale Investments Total Balance, December 31, 2015 $ (99 ) $ (2 ) $ (101 ) Other comprehensive income 52 8 60 Balance, March 31, 2016 $ (47 ) $ 6 $ (41 )</t>
  </si>
  <si>
    <t>Schedule of Earnings Per Share, Basic and Diluted</t>
  </si>
  <si>
    <t>The following table illustrates the computation of basic and diluted income per share for the periods indicated (in thousands, except per share data): Three Months Ended March 31, 2016 2015 Income (Numerator) Shares (Denominator) Per Share Amount Income (Numerator) Shares (Denominator) Per Share Amount Basic EPS: Net income available to common stockholders $ 11,280 11,773 $ 0.96 $ 6,738 12,453 $ 0.54 Effect of dilutive securities: Warrants to purchase common stock — — — 66 Non-vested restricted stock — 44 — 29 Diluted EPS: Net income available to common stockholders plus assumed conversions $ 11,280 11,817 $ 0.95 $ 6,738 12,548 $ 0.54</t>
  </si>
  <si>
    <t>STOCK-BASED COMPMENSATION (Tables)</t>
  </si>
  <si>
    <t>Summary of Restricted Stock Activity</t>
  </si>
  <si>
    <t>The following table summarizes the Company’s restricted stock activity: Shares Wtd. Avg. Price at Date of Issuance Nonvested at December 31, 2015 44,712 $ 12.15 Granted — — Vested (5,591 ) 12.15 Nonvested at March 31, 2016 39,121 12.15</t>
  </si>
  <si>
    <t>SUMMARY OF SIGNIFICANT ACCOUNTING POLICIES - NARRATIVE (Details) $ in Thousands, ¥ in Millions</t>
  </si>
  <si>
    <t>Mar. 31, 2016USD ($)</t>
  </si>
  <si>
    <t>Mar. 31, 2016CNY (¥)</t>
  </si>
  <si>
    <t>Dec. 31, 2015USD ($)</t>
  </si>
  <si>
    <t>Mar. 31, 2015USD ($)shares</t>
  </si>
  <si>
    <t>Dec. 31, 2014USD ($)</t>
  </si>
  <si>
    <t>Cash and Cash Equivalents [Line Items]</t>
  </si>
  <si>
    <t>Accumulated deferred tax liability</t>
  </si>
  <si>
    <t>Repatriation of foreign earnings</t>
  </si>
  <si>
    <t>Repatriation of foreign earnings, amounts previously taxed</t>
  </si>
  <si>
    <t>Repatriation of foreign earnings, amount offset by NOLs</t>
  </si>
  <si>
    <t>Warrants, number of securities called by warrants | shares</t>
  </si>
  <si>
    <t>Bank Deposit in Anticipation of Submitting Direct Selling License Application</t>
  </si>
  <si>
    <t>Restricted cash and cash equivalents</t>
  </si>
  <si>
    <t>CHINA</t>
  </si>
  <si>
    <t>SUMMARY OF SIGNIFICANT ACCOUNTING POLICIES - CASH AND CASH EQUIVALENTS (Details) - USD ($) $ in Thousands</t>
  </si>
  <si>
    <t>Dec. 31, 2014</t>
  </si>
  <si>
    <t>Cash</t>
  </si>
  <si>
    <t>Available-for-Sale Investments</t>
  </si>
  <si>
    <t>SUMMARY OF SIGNIFICANT ACCOUNTING POLICIES - OTHER ACCRUED EXPENSES (Details) - USD ($) $ in Thousands</t>
  </si>
  <si>
    <t>Sales returns</t>
  </si>
  <si>
    <t>Employee-related</t>
  </si>
  <si>
    <t>Warehousing, inventory-related and other</t>
  </si>
  <si>
    <t>Total other accrued expenses</t>
  </si>
  <si>
    <t>SUMMARY OF SIGNIFICANT ACCOUNTING POLICIES - AVAILABLE-FOR-SALE INVESTMENTS (Details) - USD ($) $ in Thousands</t>
  </si>
  <si>
    <t>Debt Instrument [Line Items]</t>
  </si>
  <si>
    <t>Adjusted Cost</t>
  </si>
  <si>
    <t>Gross Unrealized Gains</t>
  </si>
  <si>
    <t>Fair Value</t>
  </si>
  <si>
    <t>Municipal Bonds and Notes</t>
  </si>
  <si>
    <t>Corporate Debt Securities</t>
  </si>
  <si>
    <t>Financial Institution Instruments</t>
  </si>
  <si>
    <t>SUMMARY OF SIGNIFICANT ACCOUNTING POLICIES - CHANGES IN ACCUMULATED OTHER COMPREHENSIVE INCOME (Details) $ in Thousands</t>
  </si>
  <si>
    <t>AOCI Including Portion Attributable to Noncontrolling Interest, Net of Tax [Roll Forward]</t>
  </si>
  <si>
    <t>Balance, December 31, 2015</t>
  </si>
  <si>
    <t>Other comprehensive income</t>
  </si>
  <si>
    <t>Balance, March 31, 2016</t>
  </si>
  <si>
    <t>Accumulated Foreign Currency Adjustment Attributable to Parent</t>
  </si>
  <si>
    <t>Accumulated Net Investment Gain (Loss) Attributable to Parent</t>
  </si>
  <si>
    <t>SUMMARY OF SIGNIFICANT ACCOUNTING POLICIES - BASIC AND DILUTED EARNINGS PER SHARE (Details) - USD ($) $ / shares in Units, shares in Thousands, $ in Thousands</t>
  </si>
  <si>
    <t>Net income available to common stockholders</t>
  </si>
  <si>
    <t>Net income allocated to common stockholders (in shares)</t>
  </si>
  <si>
    <t>Net income allocated to common stockholders (in dollars per share)</t>
  </si>
  <si>
    <t>Warrants to purchase common stock (in shares)</t>
  </si>
  <si>
    <t>Non-vested restricted stock (in shares)</t>
  </si>
  <si>
    <t>Net income allocated to common stockholders plus assumed conversions</t>
  </si>
  <si>
    <t>Net income allocated to common stockholders plus assumed conversions (in shares)</t>
  </si>
  <si>
    <t>Net income allocated to common stockholders plus assumed conversions (in dollars per share)</t>
  </si>
  <si>
    <t>STOCK-BASED COMPMENSATION - NARRATIVE (Details) - USD ($)</t>
  </si>
  <si>
    <t>Share-based Compensation Arrangement by Share-based Payment Award [Line Items]</t>
  </si>
  <si>
    <t>Share-based compensation expense</t>
  </si>
  <si>
    <t>Tax benefit attributable to stock-based compensation expense</t>
  </si>
  <si>
    <t>Additional stock-based compensation expense</t>
  </si>
  <si>
    <t>Restricted Stock</t>
  </si>
  <si>
    <t>Share-based compensation expense not yet recognized</t>
  </si>
  <si>
    <t>Recognition period for compensation costs not yet recognized</t>
  </si>
  <si>
    <t>1 year 8 months 2 days</t>
  </si>
  <si>
    <t>STOCK-BASED COMPMENSATION - RESTRICTED STOCK ACTIVITY (Details) - Restricted Stock</t>
  </si>
  <si>
    <t>Mar. 31, 2016$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Nonvested, ending balance (in shares) | shares</t>
  </si>
  <si>
    <t>Share-based Compensation Arrangement by Share-based Payment Award, Equity Instruments Other than Options, Nonvested, Weighted Average Grant Date Fair Value [Abstract]</t>
  </si>
  <si>
    <t>Nonvested, beginning balance (in dollars per share) | $ / shares</t>
  </si>
  <si>
    <t>Granted (in dollars per share) | $ / shares</t>
  </si>
  <si>
    <t>Vested (in dollars per share) | $ / shares</t>
  </si>
  <si>
    <t>Nonvested, ending balance (in dollars per share) | $ / shares</t>
  </si>
  <si>
    <t>STOCKHOLDERS' EQUITY - NARRATIVE (Detail) - USD ($)</t>
  </si>
  <si>
    <t>Mar. 24, 2016</t>
  </si>
  <si>
    <t>Jan. 12, 2016</t>
  </si>
  <si>
    <t>Jul. 28, 2015</t>
  </si>
  <si>
    <t>Dividends paid (in dollars per share)</t>
  </si>
  <si>
    <t>Stock repurchase program, amount authorized</t>
  </si>
  <si>
    <t>Treasury stock, shares acquired</t>
  </si>
  <si>
    <t>Treasury stock, value, acquired, cost method</t>
  </si>
  <si>
    <t>Stock repurchase program, amounts available for future purchases</t>
  </si>
  <si>
    <t>COMMITMENTS AND CONTINGENCIES - NARRATIVE (Details) $ in Thousands, ₩ in Millions</t>
  </si>
  <si>
    <t>1 Months Ended</t>
  </si>
  <si>
    <t>Jan. 31, 2016complaint</t>
  </si>
  <si>
    <t>Mar. 31, 2016KRW (₩)</t>
  </si>
  <si>
    <t>Securities Class Action</t>
  </si>
  <si>
    <t>Loss Contingencies [Line Items]</t>
  </si>
  <si>
    <t>Number of complaints</t>
  </si>
  <si>
    <t>Korean Business Segment | Other Noncurrent Assets</t>
  </si>
  <si>
    <t>Distributor claims reserve</t>
  </si>
  <si>
    <t>RELATED PARTY TRANSACTIONS - NARRATIVE (Detail) - Broady Health Sciences - USD ($)</t>
  </si>
  <si>
    <t>Apr. 29, 2015</t>
  </si>
  <si>
    <t>Feb. 28, 2013</t>
  </si>
  <si>
    <t>Soothe</t>
  </si>
  <si>
    <t>Related Party Transaction [Line Items]</t>
  </si>
  <si>
    <t>Royalty rate</t>
  </si>
  <si>
    <t>2.50%</t>
  </si>
  <si>
    <t>Royalty expense</t>
  </si>
  <si>
    <t>Number of days for termination notice</t>
  </si>
  <si>
    <t>120 days</t>
  </si>
  <si>
    <t>ReStore</t>
  </si>
  <si>
    <t>SUBSEQUENT EVENTS - NARRATIVE (Details) - $ / shares</t>
  </si>
  <si>
    <t>Apr. 21, 2016</t>
  </si>
  <si>
    <t>Apr. 08, 2016</t>
  </si>
  <si>
    <t>Subsequent Event [Line Items]</t>
  </si>
  <si>
    <t>Common stock, cash dividends declared</t>
  </si>
  <si>
    <t>Shares granted</t>
  </si>
  <si>
    <t>Subsequent Event</t>
  </si>
  <si>
    <t>Subsequent Event | Restricted Stock</t>
  </si>
  <si>
    <t>Award vesting period</t>
  </si>
  <si>
    <t>3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2061</v>
      </c>
    </row>
    <row r="6" spans="1:3">
      <c s="4" r="A6" t="s">
        <v>8</v>
      </c>
      <c s="4" r="B6" t="s">
        <v>9</v>
      </c>
    </row>
    <row r="7" spans="1:3">
      <c s="4" r="A7" t="s">
        <v>10</v>
      </c>
      <c s="4" r="B7" t="s">
        <v>11</v>
      </c>
    </row>
    <row r="8" spans="1:3">
      <c s="4" r="A8" t="s">
        <v>12</v>
      </c>
      <c s="4" r="B8" t="s">
        <v>13</v>
      </c>
    </row>
    <row r="9" spans="1:3">
      <c s="4" r="A9" t="s">
        <v>14</v>
      </c>
      <c s="6" r="C9" t="n">
        <v>11469866</v>
      </c>
    </row>
    <row r="10" spans="1:3">
      <c s="4" r="A10" t="s">
        <v>15</v>
      </c>
      <c s="4" r="B10" t="s">
        <v>16</v>
      </c>
    </row>
    <row r="11" spans="1:3">
      <c s="4" r="A11" t="s">
        <v>17</v>
      </c>
      <c s="4" r="B11" t="s">
        <v>18</v>
      </c>
    </row>
    <row r="12" spans="1:3">
      <c s="4" r="A12" t="s">
        <v>19</v>
      </c>
      <c s="6" r="B12" t="n">
        <v>2016</v>
      </c>
    </row>
    <row r="13" spans="1:3">
      <c s="4" r="A13" t="s">
        <v>20</v>
      </c>
      <c s="5"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25</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row r="10" spans="1:2">
      <c s="4" r="A10" t="s">
        <v>155</v>
      </c>
      <c s="4" r="B10" t="s">
        <v>156</v>
      </c>
    </row>
    <row r="11" spans="1:2">
      <c s="4" r="A11" t="s">
        <v>157</v>
      </c>
      <c s="4" r="B11" t="s">
        <v>158</v>
      </c>
    </row>
    <row r="12" spans="1:2">
      <c s="4" r="A12" t="s">
        <v>159</v>
      </c>
      <c s="4" r="B12"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161</v>
      </c>
      <c s="2" r="B1" t="s">
        <v>1</v>
      </c>
    </row>
    <row r="2" spans="1:2">
      <c s="2" r="B2" t="s">
        <v>2</v>
      </c>
    </row>
    <row r="3" spans="1:2">
      <c s="3" r="A3" t="s">
        <v>125</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28</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s>
  <sheetData>
    <row r="1" spans="1:6">
      <c s="1" r="A1" t="s">
        <v>175</v>
      </c>
      <c s="2" r="B1" t="s">
        <v>1</v>
      </c>
    </row>
    <row r="2" spans="1:6">
      <c s="2" r="B2" t="s">
        <v>176</v>
      </c>
      <c s="2" r="C2" t="s">
        <v>177</v>
      </c>
      <c s="2" r="D2" t="s">
        <v>178</v>
      </c>
      <c s="2" r="E2" t="s">
        <v>179</v>
      </c>
      <c s="2" r="F2" t="s">
        <v>180</v>
      </c>
    </row>
    <row r="3" spans="1:6">
      <c s="3" r="A3" t="s">
        <v>181</v>
      </c>
    </row>
    <row r="4" spans="1:6">
      <c s="4" r="A4" t="s">
        <v>27</v>
      </c>
      <c s="7" r="B4" t="n">
        <v>99631</v>
      </c>
      <c s="7" r="D4" t="n">
        <v>104914</v>
      </c>
      <c s="7" r="E4" t="n">
        <v>59866</v>
      </c>
      <c s="7" r="F4" t="n">
        <v>44816</v>
      </c>
    </row>
    <row r="5" spans="1:6">
      <c s="4" r="A5" t="s">
        <v>182</v>
      </c>
      <c s="6" r="B5" t="n">
        <v>2400</v>
      </c>
    </row>
    <row r="6" spans="1:6">
      <c s="4" r="A6" t="s">
        <v>183</v>
      </c>
      <c s="6" r="B6" t="n">
        <v>19800</v>
      </c>
    </row>
    <row r="7" spans="1:6">
      <c s="4" r="A7" t="s">
        <v>184</v>
      </c>
      <c s="6" r="B7" t="n">
        <v>7700</v>
      </c>
    </row>
    <row r="8" spans="1:6">
      <c s="4" r="A8" t="s">
        <v>185</v>
      </c>
      <c s="6" r="B8" t="n">
        <v>8400</v>
      </c>
    </row>
    <row r="9" spans="1:6">
      <c s="4" r="A9" t="s">
        <v>186</v>
      </c>
      <c s="6" r="E9" t="n">
        <v>88087</v>
      </c>
    </row>
    <row r="10" spans="1:6">
      <c s="4" r="A10" t="s">
        <v>187</v>
      </c>
    </row>
    <row r="11" spans="1:6">
      <c s="3" r="A11" t="s">
        <v>181</v>
      </c>
    </row>
    <row r="12" spans="1:6">
      <c s="4" r="A12" t="s">
        <v>188</v>
      </c>
      <c s="6" r="B12" t="n">
        <v>3100</v>
      </c>
      <c s="10" r="C12" t="n">
        <v>20</v>
      </c>
    </row>
    <row r="13" spans="1:6">
      <c s="4" r="A13" t="s">
        <v>189</v>
      </c>
    </row>
    <row r="14" spans="1:6">
      <c s="3" r="A14" t="s">
        <v>181</v>
      </c>
    </row>
    <row r="15" spans="1:6">
      <c s="4" r="A15" t="s">
        <v>27</v>
      </c>
      <c s="7" r="B15" t="n">
        <v>7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0</v>
      </c>
      <c s="2" r="B1" t="s">
        <v>2</v>
      </c>
      <c s="2" r="C1" t="s">
        <v>25</v>
      </c>
      <c s="2" r="D1" t="s">
        <v>71</v>
      </c>
      <c s="2" r="E1" t="s">
        <v>191</v>
      </c>
    </row>
    <row r="2" spans="1:5">
      <c s="3" r="A2" t="s">
        <v>181</v>
      </c>
    </row>
    <row r="3" spans="1:5">
      <c s="4" r="A3" t="s">
        <v>27</v>
      </c>
      <c s="7" r="B3" t="n">
        <v>99631</v>
      </c>
      <c s="7" r="C3" t="n">
        <v>104914</v>
      </c>
      <c s="7" r="D3" t="n">
        <v>59866</v>
      </c>
      <c s="7" r="E3" t="n">
        <v>44816</v>
      </c>
    </row>
    <row r="4" spans="1:5">
      <c s="4" r="A4" t="s">
        <v>192</v>
      </c>
    </row>
    <row r="5" spans="1:5">
      <c s="3" r="A5" t="s">
        <v>181</v>
      </c>
    </row>
    <row r="6" spans="1:5">
      <c s="4" r="A6" t="s">
        <v>27</v>
      </c>
      <c s="6" r="B6" t="n">
        <v>41175</v>
      </c>
      <c s="6" r="C6" t="n">
        <v>47431</v>
      </c>
    </row>
    <row r="7" spans="1:5">
      <c s="4" r="A7" t="s">
        <v>193</v>
      </c>
    </row>
    <row r="8" spans="1:5">
      <c s="3" r="A8" t="s">
        <v>181</v>
      </c>
    </row>
    <row r="9" spans="1:5">
      <c s="4" r="A9" t="s">
        <v>27</v>
      </c>
      <c s="7" r="B9" t="n">
        <v>58456</v>
      </c>
      <c s="7" r="C9" t="n">
        <v>574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9631</v>
      </c>
      <c s="7" r="C3" t="n">
        <v>104914</v>
      </c>
    </row>
    <row r="4" spans="1:3">
      <c s="4" r="A4" t="s">
        <v>28</v>
      </c>
      <c s="6" r="B4" t="n">
        <v>88</v>
      </c>
      <c s="6" r="C4" t="n">
        <v>57</v>
      </c>
    </row>
    <row r="5" spans="1:3">
      <c s="4" r="A5" t="s">
        <v>29</v>
      </c>
      <c s="6" r="B5" t="n">
        <v>10269</v>
      </c>
      <c s="6" r="C5" t="n">
        <v>10455</v>
      </c>
    </row>
    <row r="6" spans="1:3">
      <c s="4" r="A6" t="s">
        <v>30</v>
      </c>
      <c s="6" r="B6" t="n">
        <v>2324</v>
      </c>
      <c s="6" r="C6" t="n">
        <v>2286</v>
      </c>
    </row>
    <row r="7" spans="1:3">
      <c s="4" r="A7" t="s">
        <v>31</v>
      </c>
      <c s="6" r="B7" t="n">
        <v>112312</v>
      </c>
      <c s="6" r="C7" t="n">
        <v>117712</v>
      </c>
    </row>
    <row r="8" spans="1:3">
      <c s="4" r="A8" t="s">
        <v>32</v>
      </c>
      <c s="6" r="B8" t="n">
        <v>1050</v>
      </c>
      <c s="6" r="C8" t="n">
        <v>894</v>
      </c>
    </row>
    <row r="9" spans="1:3">
      <c s="4" r="A9" t="s">
        <v>33</v>
      </c>
      <c s="6" r="B9" t="n">
        <v>1764</v>
      </c>
      <c s="6" r="C9" t="n">
        <v>1764</v>
      </c>
    </row>
    <row r="10" spans="1:3">
      <c s="4" r="A10" t="s">
        <v>34</v>
      </c>
      <c s="6" r="B10" t="n">
        <v>3189</v>
      </c>
      <c s="6" r="C10" t="n">
        <v>3166</v>
      </c>
    </row>
    <row r="11" spans="1:3">
      <c s="4" r="A11" t="s">
        <v>35</v>
      </c>
      <c s="6" r="B11" t="n">
        <v>621</v>
      </c>
      <c s="6" r="C11" t="n">
        <v>616</v>
      </c>
    </row>
    <row r="12" spans="1:3">
      <c s="4" r="A12" t="s">
        <v>36</v>
      </c>
      <c s="6" r="B12" t="n">
        <v>118936</v>
      </c>
      <c s="6" r="C12" t="n">
        <v>124152</v>
      </c>
    </row>
    <row r="13" spans="1:3">
      <c s="3" r="A13" t="s">
        <v>37</v>
      </c>
    </row>
    <row r="14" spans="1:3">
      <c s="4" r="A14" t="s">
        <v>38</v>
      </c>
      <c s="6" r="B14" t="n">
        <v>2019</v>
      </c>
      <c s="6" r="C14" t="n">
        <v>2862</v>
      </c>
    </row>
    <row r="15" spans="1:3">
      <c s="4" r="A15" t="s">
        <v>39</v>
      </c>
      <c s="6" r="B15" t="n">
        <v>3002</v>
      </c>
      <c s="6" r="C15" t="n">
        <v>379</v>
      </c>
    </row>
    <row r="16" spans="1:3">
      <c s="4" r="A16" t="s">
        <v>40</v>
      </c>
      <c s="6" r="B16" t="n">
        <v>16714</v>
      </c>
      <c s="6" r="C16" t="n">
        <v>19634</v>
      </c>
    </row>
    <row r="17" spans="1:3">
      <c s="4" r="A17" t="s">
        <v>41</v>
      </c>
      <c s="6" r="B17" t="n">
        <v>17644</v>
      </c>
      <c s="6" r="C17" t="n">
        <v>16703</v>
      </c>
    </row>
    <row r="18" spans="1:3">
      <c s="4" r="A18" t="s">
        <v>42</v>
      </c>
      <c s="6" r="B18" t="n">
        <v>6469</v>
      </c>
      <c s="6" r="C18" t="n">
        <v>4011</v>
      </c>
    </row>
    <row r="19" spans="1:3">
      <c s="4" r="A19" t="s">
        <v>43</v>
      </c>
      <c s="6" r="B19" t="n">
        <v>60</v>
      </c>
      <c s="6" r="C19" t="n">
        <v>60</v>
      </c>
    </row>
    <row r="20" spans="1:3">
      <c s="4" r="A20" t="s">
        <v>44</v>
      </c>
      <c s="6" r="B20" t="n">
        <v>16691</v>
      </c>
      <c s="6" r="C20" t="n">
        <v>16414</v>
      </c>
    </row>
    <row r="21" spans="1:3">
      <c s="4" r="A21" t="s">
        <v>45</v>
      </c>
      <c s="6" r="B21" t="n">
        <v>1359</v>
      </c>
      <c s="6" r="C21" t="n">
        <v>1510</v>
      </c>
    </row>
    <row r="22" spans="1:3">
      <c s="4" r="A22" t="s">
        <v>46</v>
      </c>
      <c s="6" r="B22" t="n">
        <v>63958</v>
      </c>
      <c s="6" r="C22" t="n">
        <v>61573</v>
      </c>
    </row>
    <row r="23" spans="1:3">
      <c s="4" r="A23" t="s">
        <v>47</v>
      </c>
      <c s="6" r="B23" t="n">
        <v>5650</v>
      </c>
      <c s="6" r="C23" t="n">
        <v>5770</v>
      </c>
    </row>
    <row r="24" spans="1:3">
      <c s="4" r="A24" t="s">
        <v>48</v>
      </c>
      <c s="7" r="B24" t="n">
        <v>69608</v>
      </c>
      <c s="7" r="C24" t="n">
        <v>67343</v>
      </c>
    </row>
    <row r="25" spans="1:3">
      <c s="4" r="A25" t="s">
        <v>49</v>
      </c>
      <c s="4" r="B25" t="s">
        <v>50</v>
      </c>
      <c s="4" r="C25" t="s">
        <v>50</v>
      </c>
    </row>
    <row r="26" spans="1:3">
      <c s="3" r="A26" t="s">
        <v>51</v>
      </c>
    </row>
    <row r="27" spans="1:3">
      <c s="4" r="A27" t="s">
        <v>52</v>
      </c>
      <c s="7" r="B27" t="n">
        <v>0</v>
      </c>
      <c s="7" r="C27" t="n">
        <v>0</v>
      </c>
    </row>
    <row r="28" spans="1:3">
      <c s="4" r="A28" t="s">
        <v>53</v>
      </c>
      <c s="6" r="B28" t="n">
        <v>13</v>
      </c>
      <c s="6" r="C28" t="n">
        <v>13</v>
      </c>
    </row>
    <row r="29" spans="1:3">
      <c s="4" r="A29" t="s">
        <v>54</v>
      </c>
      <c s="6" r="B29" t="n">
        <v>86037</v>
      </c>
      <c s="6" r="C29" t="n">
        <v>85963</v>
      </c>
    </row>
    <row r="30" spans="1:3">
      <c s="4" r="A30" t="s">
        <v>55</v>
      </c>
      <c s="6" r="B30" t="n">
        <v>1057</v>
      </c>
      <c s="6" r="C30" t="n">
        <v>-9647</v>
      </c>
    </row>
    <row r="31" spans="1:3">
      <c s="4" r="A31" t="s">
        <v>56</v>
      </c>
      <c s="6" r="B31" t="n">
        <v>-41</v>
      </c>
      <c s="6" r="C31" t="n">
        <v>-101</v>
      </c>
    </row>
    <row r="32" spans="1:3">
      <c s="4" r="A32" t="s">
        <v>57</v>
      </c>
      <c s="6" r="B32" t="n">
        <v>-37738</v>
      </c>
      <c s="6" r="C32" t="n">
        <v>-19419</v>
      </c>
    </row>
    <row r="33" spans="1:3">
      <c s="4" r="A33" t="s">
        <v>58</v>
      </c>
      <c s="6" r="B33" t="n">
        <v>49328</v>
      </c>
      <c s="6" r="C33" t="n">
        <v>56809</v>
      </c>
    </row>
    <row r="34" spans="1:3">
      <c s="4" r="A34" t="s">
        <v>59</v>
      </c>
      <c s="7" r="B34" t="n">
        <v>118936</v>
      </c>
      <c s="7" r="C34" t="n">
        <v>124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v>
      </c>
      <c s="2" r="B1" t="s">
        <v>2</v>
      </c>
      <c s="2" r="C1" t="s">
        <v>25</v>
      </c>
    </row>
    <row r="2" spans="1:3">
      <c s="3" r="A2" t="s">
        <v>125</v>
      </c>
    </row>
    <row r="3" spans="1:3">
      <c s="4" r="A3" t="s">
        <v>195</v>
      </c>
      <c s="7" r="B3" t="n">
        <v>1131</v>
      </c>
      <c s="7" r="C3" t="n">
        <v>1552</v>
      </c>
    </row>
    <row r="4" spans="1:3">
      <c s="4" r="A4" t="s">
        <v>196</v>
      </c>
      <c s="6" r="B4" t="n">
        <v>13067</v>
      </c>
      <c s="6" r="C4" t="n">
        <v>11064</v>
      </c>
    </row>
    <row r="5" spans="1:3">
      <c s="4" r="A5" t="s">
        <v>197</v>
      </c>
      <c s="6" r="B5" t="n">
        <v>3446</v>
      </c>
      <c s="6" r="C5" t="n">
        <v>4087</v>
      </c>
    </row>
    <row r="6" spans="1:3">
      <c s="4" r="A6" t="s">
        <v>198</v>
      </c>
      <c s="7" r="B6" t="n">
        <v>17644</v>
      </c>
      <c s="7" r="C6" t="n">
        <v>167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v>
      </c>
      <c s="2" r="C1" t="s">
        <v>25</v>
      </c>
    </row>
    <row r="2" spans="1:3">
      <c s="3" r="A2" t="s">
        <v>200</v>
      </c>
    </row>
    <row r="3" spans="1:3">
      <c s="4" r="A3" t="s">
        <v>201</v>
      </c>
      <c s="7" r="B3" t="n">
        <v>58448</v>
      </c>
      <c s="7" r="C3" t="n">
        <v>57486</v>
      </c>
    </row>
    <row r="4" spans="1:3">
      <c s="4" r="A4" t="s">
        <v>202</v>
      </c>
      <c s="6" r="B4" t="n">
        <v>8</v>
      </c>
      <c s="6" r="C4" t="n">
        <v>-3</v>
      </c>
    </row>
    <row r="5" spans="1:3">
      <c s="4" r="A5" t="s">
        <v>203</v>
      </c>
      <c s="6" r="B5" t="n">
        <v>58456</v>
      </c>
      <c s="6" r="C5" t="n">
        <v>57483</v>
      </c>
    </row>
    <row r="6" spans="1:3">
      <c s="4" r="A6" t="s">
        <v>204</v>
      </c>
    </row>
    <row r="7" spans="1:3">
      <c s="3" r="A7" t="s">
        <v>200</v>
      </c>
    </row>
    <row r="8" spans="1:3">
      <c s="4" r="A8" t="s">
        <v>201</v>
      </c>
      <c s="6" r="B8" t="n">
        <v>24873</v>
      </c>
      <c s="6" r="C8" t="n">
        <v>35222</v>
      </c>
    </row>
    <row r="9" spans="1:3">
      <c s="4" r="A9" t="s">
        <v>202</v>
      </c>
      <c s="6" r="B9" t="n">
        <v>8</v>
      </c>
      <c s="6" r="C9" t="n">
        <v>2</v>
      </c>
    </row>
    <row r="10" spans="1:3">
      <c s="4" r="A10" t="s">
        <v>203</v>
      </c>
      <c s="6" r="B10" t="n">
        <v>24881</v>
      </c>
      <c s="6" r="C10" t="n">
        <v>35224</v>
      </c>
    </row>
    <row r="11" spans="1:3">
      <c s="4" r="A11" t="s">
        <v>205</v>
      </c>
    </row>
    <row r="12" spans="1:3">
      <c s="3" r="A12" t="s">
        <v>200</v>
      </c>
    </row>
    <row r="13" spans="1:3">
      <c s="4" r="A13" t="s">
        <v>201</v>
      </c>
      <c s="6" r="B13" t="n">
        <v>1345</v>
      </c>
      <c s="6" r="C13" t="n">
        <v>5029</v>
      </c>
    </row>
    <row r="14" spans="1:3">
      <c s="4" r="A14" t="s">
        <v>202</v>
      </c>
      <c s="6" r="B14" t="n">
        <v>0</v>
      </c>
      <c s="6" r="C14" t="n">
        <v>-5</v>
      </c>
    </row>
    <row r="15" spans="1:3">
      <c s="4" r="A15" t="s">
        <v>203</v>
      </c>
      <c s="6" r="B15" t="n">
        <v>1345</v>
      </c>
      <c s="6" r="C15" t="n">
        <v>5024</v>
      </c>
    </row>
    <row r="16" spans="1:3">
      <c s="4" r="A16" t="s">
        <v>206</v>
      </c>
    </row>
    <row r="17" spans="1:3">
      <c s="3" r="A17" t="s">
        <v>200</v>
      </c>
    </row>
    <row r="18" spans="1:3">
      <c s="4" r="A18" t="s">
        <v>201</v>
      </c>
      <c s="6" r="B18" t="n">
        <v>32230</v>
      </c>
      <c s="6" r="C18" t="n">
        <v>17235</v>
      </c>
    </row>
    <row r="19" spans="1:3">
      <c s="4" r="A19" t="s">
        <v>202</v>
      </c>
      <c s="6" r="B19" t="n">
        <v>0</v>
      </c>
      <c s="6" r="C19" t="n">
        <v>0</v>
      </c>
    </row>
    <row r="20" spans="1:3">
      <c s="4" r="A20" t="s">
        <v>203</v>
      </c>
      <c s="7" r="B20" t="n">
        <v>32230</v>
      </c>
      <c s="7" r="C20" t="n">
        <v>172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07</v>
      </c>
      <c s="2" r="B1" t="s">
        <v>1</v>
      </c>
    </row>
    <row r="2" spans="1:2">
      <c s="2" r="B2" t="s">
        <v>176</v>
      </c>
    </row>
    <row r="3" spans="1:2">
      <c s="3" r="A3" t="s">
        <v>208</v>
      </c>
    </row>
    <row r="4" spans="1:2">
      <c s="4" r="A4" t="s">
        <v>209</v>
      </c>
      <c s="7" r="B4" t="n">
        <v>-101</v>
      </c>
    </row>
    <row r="5" spans="1:2">
      <c s="4" r="A5" t="s">
        <v>210</v>
      </c>
      <c s="6" r="B5" t="n">
        <v>60</v>
      </c>
    </row>
    <row r="6" spans="1:2">
      <c s="4" r="A6" t="s">
        <v>211</v>
      </c>
      <c s="6" r="B6" t="n">
        <v>-41</v>
      </c>
    </row>
    <row r="7" spans="1:2">
      <c s="4" r="A7" t="s">
        <v>212</v>
      </c>
    </row>
    <row r="8" spans="1:2">
      <c s="3" r="A8" t="s">
        <v>208</v>
      </c>
    </row>
    <row r="9" spans="1:2">
      <c s="4" r="A9" t="s">
        <v>209</v>
      </c>
      <c s="6" r="B9" t="n">
        <v>-99</v>
      </c>
    </row>
    <row r="10" spans="1:2">
      <c s="4" r="A10" t="s">
        <v>210</v>
      </c>
      <c s="6" r="B10" t="n">
        <v>52</v>
      </c>
    </row>
    <row r="11" spans="1:2">
      <c s="4" r="A11" t="s">
        <v>211</v>
      </c>
      <c s="6" r="B11" t="n">
        <v>-47</v>
      </c>
    </row>
    <row r="12" spans="1:2">
      <c s="4" r="A12" t="s">
        <v>213</v>
      </c>
    </row>
    <row r="13" spans="1:2">
      <c s="3" r="A13" t="s">
        <v>208</v>
      </c>
    </row>
    <row r="14" spans="1:2">
      <c s="4" r="A14" t="s">
        <v>209</v>
      </c>
      <c s="6" r="B14" t="n">
        <v>-2</v>
      </c>
    </row>
    <row r="15" spans="1:2">
      <c s="4" r="A15" t="s">
        <v>210</v>
      </c>
      <c s="6" r="B15" t="n">
        <v>8</v>
      </c>
    </row>
    <row r="16" spans="1:2">
      <c s="4" r="A16" t="s">
        <v>211</v>
      </c>
      <c s="7" r="B16" t="n">
        <v>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4</v>
      </c>
      <c s="2" r="B1" t="s">
        <v>1</v>
      </c>
    </row>
    <row r="2" spans="1:3">
      <c s="2" r="B2" t="s">
        <v>2</v>
      </c>
      <c s="2" r="C2" t="s">
        <v>71</v>
      </c>
    </row>
    <row r="3" spans="1:3">
      <c s="3" r="A3" t="s">
        <v>125</v>
      </c>
    </row>
    <row r="4" spans="1:3">
      <c s="4" r="A4" t="s">
        <v>215</v>
      </c>
      <c s="7" r="B4" t="n">
        <v>11280</v>
      </c>
      <c s="7" r="C4" t="n">
        <v>6738</v>
      </c>
    </row>
    <row r="5" spans="1:3">
      <c s="4" r="A5" t="s">
        <v>216</v>
      </c>
      <c s="6" r="B5" t="n">
        <v>11773</v>
      </c>
      <c s="6" r="C5" t="n">
        <v>12453</v>
      </c>
    </row>
    <row r="6" spans="1:3">
      <c s="4" r="A6" t="s">
        <v>217</v>
      </c>
      <c s="9" r="B6" t="n">
        <v>0.96</v>
      </c>
      <c s="9" r="C6" t="n">
        <v>0.54</v>
      </c>
    </row>
    <row r="7" spans="1:3">
      <c s="4" r="A7" t="s">
        <v>218</v>
      </c>
      <c s="6" r="B7" t="n">
        <v>0</v>
      </c>
      <c s="6" r="C7" t="n">
        <v>66</v>
      </c>
    </row>
    <row r="8" spans="1:3">
      <c s="4" r="A8" t="s">
        <v>219</v>
      </c>
      <c s="6" r="B8" t="n">
        <v>44</v>
      </c>
      <c s="6" r="C8" t="n">
        <v>29</v>
      </c>
    </row>
    <row r="9" spans="1:3">
      <c s="4" r="A9" t="s">
        <v>220</v>
      </c>
      <c s="7" r="B9" t="n">
        <v>11280</v>
      </c>
      <c s="7" r="C9" t="n">
        <v>6738</v>
      </c>
    </row>
    <row r="10" spans="1:3">
      <c s="4" r="A10" t="s">
        <v>221</v>
      </c>
      <c s="6" r="B10" t="n">
        <v>11817</v>
      </c>
      <c s="6" r="C10" t="n">
        <v>12548</v>
      </c>
    </row>
    <row r="11" spans="1:3">
      <c s="4" r="A11" t="s">
        <v>222</v>
      </c>
      <c s="9" r="B11" t="n">
        <v>0.95</v>
      </c>
      <c s="9" r="C11" t="n">
        <v>0.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s="1" r="A1" t="s">
        <v>223</v>
      </c>
      <c s="2" r="B1" t="s">
        <v>1</v>
      </c>
    </row>
    <row r="2" spans="1:3">
      <c s="2" r="B2" t="s">
        <v>2</v>
      </c>
      <c s="2" r="C2" t="s">
        <v>71</v>
      </c>
    </row>
    <row r="3" spans="1:3">
      <c s="3" r="A3" t="s">
        <v>224</v>
      </c>
    </row>
    <row r="4" spans="1:3">
      <c s="4" r="A4" t="s">
        <v>225</v>
      </c>
      <c s="7" r="B4" t="n">
        <v>74000</v>
      </c>
      <c s="7" r="C4" t="n">
        <v>15000</v>
      </c>
    </row>
    <row r="5" spans="1:3">
      <c s="4" r="A5" t="s">
        <v>226</v>
      </c>
      <c s="6" r="B5" t="n">
        <v>0</v>
      </c>
      <c s="7" r="C5" t="n">
        <v>0</v>
      </c>
    </row>
    <row r="6" spans="1:3">
      <c s="4" r="A6" t="s">
        <v>227</v>
      </c>
      <c s="6" r="B6" t="n">
        <v>64000</v>
      </c>
    </row>
    <row r="7" spans="1:3">
      <c s="4" r="A7" t="s">
        <v>228</v>
      </c>
    </row>
    <row r="8" spans="1:3">
      <c s="3" r="A8" t="s">
        <v>224</v>
      </c>
    </row>
    <row r="9" spans="1:3">
      <c s="4" r="A9" t="s">
        <v>229</v>
      </c>
      <c s="7" r="B9" t="n">
        <v>69000</v>
      </c>
    </row>
    <row r="10" spans="1:3">
      <c s="4" r="A10" t="s">
        <v>230</v>
      </c>
      <c s="4" r="B10" t="s">
        <v>2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32</v>
      </c>
      <c s="2" r="B1" t="s">
        <v>1</v>
      </c>
    </row>
    <row r="2" spans="1:2">
      <c s="2" r="B2" t="s">
        <v>233</v>
      </c>
    </row>
    <row r="3" spans="1:2">
      <c s="3" r="A3" t="s">
        <v>234</v>
      </c>
    </row>
    <row r="4" spans="1:2">
      <c s="4" r="A4" t="s">
        <v>235</v>
      </c>
      <c s="6" r="B4" t="n">
        <v>44712</v>
      </c>
    </row>
    <row r="5" spans="1:2">
      <c s="4" r="A5" t="s">
        <v>236</v>
      </c>
      <c s="6" r="B5" t="n">
        <v>0</v>
      </c>
    </row>
    <row r="6" spans="1:2">
      <c s="4" r="A6" t="s">
        <v>237</v>
      </c>
      <c s="6" r="B6" t="n">
        <v>-5591</v>
      </c>
    </row>
    <row r="7" spans="1:2">
      <c s="4" r="A7" t="s">
        <v>238</v>
      </c>
      <c s="6" r="B7" t="n">
        <v>39121</v>
      </c>
    </row>
    <row r="8" spans="1:2">
      <c s="3" r="A8" t="s">
        <v>239</v>
      </c>
    </row>
    <row r="9" spans="1:2">
      <c s="4" r="A9" t="s">
        <v>240</v>
      </c>
      <c s="9" r="B9" t="n">
        <v>12.15</v>
      </c>
    </row>
    <row r="10" spans="1:2">
      <c s="4" r="A10" t="s">
        <v>241</v>
      </c>
      <c s="6" r="B10" t="n">
        <v>0</v>
      </c>
    </row>
    <row r="11" spans="1:2">
      <c s="4" r="A11" t="s">
        <v>242</v>
      </c>
      <c s="11" r="B11" t="n">
        <v>12.15</v>
      </c>
    </row>
    <row r="12" spans="1:2">
      <c s="4" r="A12" t="s">
        <v>243</v>
      </c>
      <c s="9" r="B12" t="n">
        <v>1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5"/>
    <col customWidth="1" max="6" min="6" width="14"/>
  </cols>
  <sheetData>
    <row r="1" spans="1:6">
      <c s="1" r="A1" t="s">
        <v>244</v>
      </c>
      <c s="2" r="B1" t="s">
        <v>245</v>
      </c>
      <c s="2" r="C1" t="s">
        <v>2</v>
      </c>
      <c s="2" r="D1" t="s">
        <v>25</v>
      </c>
      <c s="2" r="E1" t="s">
        <v>246</v>
      </c>
      <c s="2" r="F1" t="s">
        <v>247</v>
      </c>
    </row>
    <row r="2" spans="1:6">
      <c s="3" r="A2" t="s">
        <v>131</v>
      </c>
    </row>
    <row r="3" spans="1:6">
      <c s="4" r="A3" t="s">
        <v>248</v>
      </c>
      <c s="9" r="B3" t="n">
        <v>0.05</v>
      </c>
    </row>
    <row r="4" spans="1:6">
      <c s="4" r="A4" t="s">
        <v>249</v>
      </c>
      <c s="7" r="E4" t="n">
        <v>70000000</v>
      </c>
      <c s="7" r="F4" t="n">
        <v>15000000</v>
      </c>
    </row>
    <row r="5" spans="1:6">
      <c s="4" r="A5" t="s">
        <v>250</v>
      </c>
      <c s="6" r="C5" t="n">
        <v>720361</v>
      </c>
      <c s="6" r="D5" t="n">
        <v>268706</v>
      </c>
    </row>
    <row r="6" spans="1:6">
      <c s="4" r="A6" t="s">
        <v>251</v>
      </c>
      <c s="7" r="C6" t="n">
        <v>18300000</v>
      </c>
      <c s="7" r="D6" t="n">
        <v>10000000</v>
      </c>
    </row>
    <row r="7" spans="1:6">
      <c s="4" r="A7" t="s">
        <v>252</v>
      </c>
      <c s="7" r="C7" t="n">
        <v>41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253</v>
      </c>
      <c s="2" r="B1" t="s">
        <v>254</v>
      </c>
      <c r="C1" t="n"/>
    </row>
    <row r="2" spans="1:4">
      <c s="2" r="B2" t="s">
        <v>255</v>
      </c>
      <c s="2" r="C2" t="s">
        <v>176</v>
      </c>
      <c s="2" r="D2" t="s">
        <v>256</v>
      </c>
    </row>
    <row r="3" spans="1:4">
      <c s="4" r="A3" t="s">
        <v>257</v>
      </c>
    </row>
    <row r="4" spans="1:4">
      <c s="3" r="A4" t="s">
        <v>258</v>
      </c>
    </row>
    <row r="5" spans="1:4">
      <c s="4" r="A5" t="s">
        <v>259</v>
      </c>
      <c s="6" r="B5" t="n">
        <v>2</v>
      </c>
    </row>
    <row r="6" spans="1:4">
      <c s="4" r="A6" t="s">
        <v>260</v>
      </c>
    </row>
    <row r="7" spans="1:4">
      <c s="3" r="A7" t="s">
        <v>258</v>
      </c>
    </row>
    <row r="8" spans="1:4">
      <c s="4" r="A8" t="s">
        <v>261</v>
      </c>
      <c s="7" r="C8" t="n">
        <v>195</v>
      </c>
      <c s="12" r="D8" t="n">
        <v>2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2</v>
      </c>
      <c s="2" r="B1" t="s">
        <v>263</v>
      </c>
      <c s="2" r="C1" t="s">
        <v>264</v>
      </c>
      <c s="2" r="D1" t="s">
        <v>2</v>
      </c>
      <c s="2" r="E1" t="s">
        <v>71</v>
      </c>
    </row>
    <row r="2" spans="1:5">
      <c s="4" r="A2" t="s">
        <v>265</v>
      </c>
    </row>
    <row r="3" spans="1:5">
      <c s="3" r="A3" t="s">
        <v>266</v>
      </c>
    </row>
    <row r="4" spans="1:5">
      <c s="4" r="A4" t="s">
        <v>267</v>
      </c>
      <c s="4" r="B4" t="s">
        <v>268</v>
      </c>
    </row>
    <row r="5" spans="1:5">
      <c s="4" r="A5" t="s">
        <v>269</v>
      </c>
      <c s="7" r="D5" t="n">
        <v>1200</v>
      </c>
      <c s="7" r="E5" t="n">
        <v>2400</v>
      </c>
    </row>
    <row r="6" spans="1:5">
      <c s="4" r="A6" t="s">
        <v>270</v>
      </c>
      <c s="4" r="B6" t="s">
        <v>271</v>
      </c>
    </row>
    <row r="7" spans="1:5">
      <c s="4" r="A7" t="s">
        <v>272</v>
      </c>
    </row>
    <row r="8" spans="1:5">
      <c s="3" r="A8" t="s">
        <v>266</v>
      </c>
    </row>
    <row r="9" spans="1:5">
      <c s="4" r="A9" t="s">
        <v>267</v>
      </c>
      <c s="4" r="C9" t="s">
        <v>268</v>
      </c>
    </row>
    <row r="10" spans="1:5">
      <c s="4" r="A10" t="s">
        <v>269</v>
      </c>
      <c s="7" r="D10" t="n">
        <v>139000</v>
      </c>
      <c s="7" r="E10" t="n">
        <v>112000</v>
      </c>
    </row>
    <row r="11" spans="1:5">
      <c s="4" r="A11" t="s">
        <v>270</v>
      </c>
      <c s="4" r="C11" t="s">
        <v>2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r="A1" t="s">
        <v>273</v>
      </c>
      <c s="2" r="B1" t="s">
        <v>274</v>
      </c>
      <c s="2" r="C1" t="s">
        <v>275</v>
      </c>
      <c s="2" r="D1" t="s">
        <v>2</v>
      </c>
      <c s="2" r="E1" t="s">
        <v>71</v>
      </c>
    </row>
    <row r="2" spans="1:5">
      <c s="3" r="A2" t="s">
        <v>276</v>
      </c>
    </row>
    <row r="3" spans="1:5">
      <c s="4" r="A3" t="s">
        <v>277</v>
      </c>
      <c s="9" r="D3" t="n">
        <v>0.05</v>
      </c>
      <c s="9" r="E3" t="n">
        <v>0.02</v>
      </c>
    </row>
    <row r="4" spans="1:5">
      <c s="4" r="A4" t="s">
        <v>228</v>
      </c>
    </row>
    <row r="5" spans="1:5">
      <c s="3" r="A5" t="s">
        <v>276</v>
      </c>
    </row>
    <row r="6" spans="1:5">
      <c s="4" r="A6" t="s">
        <v>278</v>
      </c>
      <c s="6" r="D6" t="n">
        <v>0</v>
      </c>
    </row>
    <row r="7" spans="1:5">
      <c s="4" r="A7" t="s">
        <v>279</v>
      </c>
    </row>
    <row r="8" spans="1:5">
      <c s="3" r="A8" t="s">
        <v>276</v>
      </c>
    </row>
    <row r="9" spans="1:5">
      <c s="4" r="A9" t="s">
        <v>277</v>
      </c>
      <c s="9" r="B9" t="n">
        <v>0.06</v>
      </c>
    </row>
    <row r="10" spans="1:5">
      <c s="4" r="A10" t="s">
        <v>280</v>
      </c>
    </row>
    <row r="11" spans="1:5">
      <c s="3" r="A11" t="s">
        <v>276</v>
      </c>
    </row>
    <row r="12" spans="1:5">
      <c s="4" r="A12" t="s">
        <v>278</v>
      </c>
      <c s="6" r="C12" t="n">
        <v>51015</v>
      </c>
    </row>
    <row r="13" spans="1:5">
      <c s="4" r="A13" t="s">
        <v>281</v>
      </c>
      <c s="4" r="C13" t="s">
        <v>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0</v>
      </c>
      <c s="2" r="B1" t="s">
        <v>2</v>
      </c>
      <c s="2" r="C1" t="s">
        <v>25</v>
      </c>
    </row>
    <row r="2" spans="1:3">
      <c s="3" r="A2" t="s">
        <v>61</v>
      </c>
    </row>
    <row r="3" spans="1:3">
      <c s="4" r="A3" t="s">
        <v>62</v>
      </c>
      <c s="8" r="B3" t="n">
        <v>0.001</v>
      </c>
      <c s="8" r="C3" t="n">
        <v>0.001</v>
      </c>
    </row>
    <row r="4" spans="1:3">
      <c s="4" r="A4" t="s">
        <v>63</v>
      </c>
      <c s="6" r="B4" t="n">
        <v>5000000</v>
      </c>
      <c s="6" r="C4" t="n">
        <v>5000000</v>
      </c>
    </row>
    <row r="5" spans="1:3">
      <c s="4" r="A5" t="s">
        <v>64</v>
      </c>
      <c s="6" r="B5" t="n">
        <v>0</v>
      </c>
      <c s="6" r="C5" t="n">
        <v>0</v>
      </c>
    </row>
    <row r="6" spans="1:3">
      <c s="4" r="A6" t="s">
        <v>65</v>
      </c>
      <c s="6" r="B6" t="n">
        <v>0</v>
      </c>
      <c s="6" r="C6" t="n">
        <v>0</v>
      </c>
    </row>
    <row r="7" spans="1:3">
      <c s="4" r="A7" t="s">
        <v>66</v>
      </c>
      <c s="8" r="B7" t="n">
        <v>0.001</v>
      </c>
      <c s="8" r="C7" t="n">
        <v>0.001</v>
      </c>
    </row>
    <row r="8" spans="1:3">
      <c s="4" r="A8" t="s">
        <v>67</v>
      </c>
      <c s="6" r="B8" t="n">
        <v>50000000</v>
      </c>
      <c s="6" r="C8" t="n">
        <v>50000000</v>
      </c>
    </row>
    <row r="9" spans="1:3">
      <c s="4" r="A9" t="s">
        <v>68</v>
      </c>
      <c s="6" r="B9" t="n">
        <v>12979414</v>
      </c>
      <c s="6" r="C9" t="n">
        <v>12979414</v>
      </c>
    </row>
    <row r="10" spans="1:3">
      <c s="4" r="A10" t="s">
        <v>69</v>
      </c>
      <c s="6" r="B10" t="n">
        <v>1560563</v>
      </c>
      <c s="6" r="C10" t="n">
        <v>840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74346</v>
      </c>
      <c s="7" r="C4" t="n">
        <v>40709</v>
      </c>
    </row>
    <row r="5" spans="1:3">
      <c s="4" r="A5" t="s">
        <v>74</v>
      </c>
      <c s="6" r="B5" t="n">
        <v>14280</v>
      </c>
      <c s="6" r="C5" t="n">
        <v>8930</v>
      </c>
    </row>
    <row r="6" spans="1:3">
      <c s="4" r="A6" t="s">
        <v>75</v>
      </c>
      <c s="6" r="B6" t="n">
        <v>60066</v>
      </c>
      <c s="6" r="C6" t="n">
        <v>31779</v>
      </c>
    </row>
    <row r="7" spans="1:3">
      <c s="3" r="A7" t="s">
        <v>76</v>
      </c>
    </row>
    <row r="8" spans="1:3">
      <c s="4" r="A8" t="s">
        <v>77</v>
      </c>
      <c s="6" r="B8" t="n">
        <v>35086</v>
      </c>
      <c s="6" r="C8" t="n">
        <v>18397</v>
      </c>
    </row>
    <row r="9" spans="1:3">
      <c s="4" r="A9" t="s">
        <v>78</v>
      </c>
      <c s="6" r="B9" t="n">
        <v>10904</v>
      </c>
      <c s="6" r="C9" t="n">
        <v>6423</v>
      </c>
    </row>
    <row r="10" spans="1:3">
      <c s="4" r="A10" t="s">
        <v>79</v>
      </c>
      <c s="6" r="B10" t="n">
        <v>89</v>
      </c>
      <c s="6" r="C10" t="n">
        <v>41</v>
      </c>
    </row>
    <row r="11" spans="1:3">
      <c s="4" r="A11" t="s">
        <v>80</v>
      </c>
      <c s="6" r="B11" t="n">
        <v>46079</v>
      </c>
      <c s="6" r="C11" t="n">
        <v>24861</v>
      </c>
    </row>
    <row r="12" spans="1:3">
      <c s="4" r="A12" t="s">
        <v>81</v>
      </c>
      <c s="6" r="B12" t="n">
        <v>13987</v>
      </c>
      <c s="6" r="C12" t="n">
        <v>6918</v>
      </c>
    </row>
    <row r="13" spans="1:3">
      <c s="4" r="A13" t="s">
        <v>82</v>
      </c>
      <c s="6" r="B13" t="n">
        <v>-24</v>
      </c>
      <c s="6" r="C13" t="n">
        <v>-109</v>
      </c>
    </row>
    <row r="14" spans="1:3">
      <c s="4" r="A14" t="s">
        <v>83</v>
      </c>
      <c s="6" r="B14" t="n">
        <v>13963</v>
      </c>
      <c s="6" r="C14" t="n">
        <v>6809</v>
      </c>
    </row>
    <row r="15" spans="1:3">
      <c s="4" r="A15" t="s">
        <v>84</v>
      </c>
      <c s="6" r="B15" t="n">
        <v>2683</v>
      </c>
      <c s="6" r="C15" t="n">
        <v>71</v>
      </c>
    </row>
    <row r="16" spans="1:3">
      <c s="4" r="A16" t="s">
        <v>85</v>
      </c>
      <c s="7" r="B16" t="n">
        <v>11280</v>
      </c>
      <c s="7" r="C16" t="n">
        <v>6738</v>
      </c>
    </row>
    <row r="17" spans="1:3">
      <c s="3" r="A17" t="s">
        <v>86</v>
      </c>
    </row>
    <row r="18" spans="1:3">
      <c s="4" r="A18" t="s">
        <v>87</v>
      </c>
      <c s="9" r="B18" t="n">
        <v>0.96</v>
      </c>
      <c s="9" r="C18" t="n">
        <v>0.54</v>
      </c>
    </row>
    <row r="19" spans="1:3">
      <c s="4" r="A19" t="s">
        <v>88</v>
      </c>
      <c s="9" r="B19" t="n">
        <v>0.95</v>
      </c>
      <c s="9" r="C19" t="n">
        <v>0.54</v>
      </c>
    </row>
    <row r="20" spans="1:3">
      <c s="3" r="A20" t="s">
        <v>89</v>
      </c>
    </row>
    <row r="21" spans="1:3">
      <c s="4" r="A21" t="s">
        <v>90</v>
      </c>
      <c s="6" r="B21" t="n">
        <v>11773</v>
      </c>
      <c s="6" r="C21" t="n">
        <v>12453</v>
      </c>
    </row>
    <row r="22" spans="1:3">
      <c s="4" r="A22" t="s">
        <v>91</v>
      </c>
      <c s="6" r="B22" t="n">
        <v>11817</v>
      </c>
      <c s="6" r="C22" t="n">
        <v>12548</v>
      </c>
    </row>
    <row r="23" spans="1:3">
      <c s="3" r="A23" t="s">
        <v>92</v>
      </c>
    </row>
    <row r="24" spans="1:3">
      <c s="4" r="A24" t="s">
        <v>93</v>
      </c>
      <c s="9" r="B24" t="n">
        <v>0.05</v>
      </c>
      <c s="9" r="C24"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1</v>
      </c>
    </row>
    <row r="3" spans="1:3">
      <c s="3" r="A3" t="s">
        <v>72</v>
      </c>
    </row>
    <row r="4" spans="1:3">
      <c s="4" r="A4" t="s">
        <v>95</v>
      </c>
      <c s="7" r="B4" t="n">
        <v>74</v>
      </c>
      <c s="7" r="C4"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1</v>
      </c>
    </row>
    <row r="3" spans="1:3">
      <c s="3" r="A3" t="s">
        <v>97</v>
      </c>
    </row>
    <row r="4" spans="1:3">
      <c s="4" r="A4" t="s">
        <v>85</v>
      </c>
      <c s="7" r="B4" t="n">
        <v>11280</v>
      </c>
      <c s="7" r="C4" t="n">
        <v>6738</v>
      </c>
    </row>
    <row r="5" spans="1:3">
      <c s="3" r="A5" t="s">
        <v>98</v>
      </c>
    </row>
    <row r="6" spans="1:3">
      <c s="4" r="A6" t="s">
        <v>99</v>
      </c>
      <c s="6" r="B6" t="n">
        <v>52</v>
      </c>
      <c s="6" r="C6" t="n">
        <v>137</v>
      </c>
    </row>
    <row r="7" spans="1:3">
      <c s="4" r="A7" t="s">
        <v>100</v>
      </c>
      <c s="6" r="B7" t="n">
        <v>8</v>
      </c>
      <c s="6" r="C7" t="n">
        <v>0</v>
      </c>
    </row>
    <row r="8" spans="1:3">
      <c s="4" r="A8" t="s">
        <v>101</v>
      </c>
      <c s="7" r="B8" t="n">
        <v>11340</v>
      </c>
      <c s="7" r="C8" t="n">
        <v>6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1</v>
      </c>
    </row>
    <row r="3" spans="1:3">
      <c s="3" r="A3" t="s">
        <v>103</v>
      </c>
    </row>
    <row r="4" spans="1:3">
      <c s="4" r="A4" t="s">
        <v>85</v>
      </c>
      <c s="7" r="B4" t="n">
        <v>11280</v>
      </c>
      <c s="7" r="C4" t="n">
        <v>6738</v>
      </c>
    </row>
    <row r="5" spans="1:3">
      <c s="3" r="A5" t="s">
        <v>104</v>
      </c>
    </row>
    <row r="6" spans="1:3">
      <c s="4" r="A6" t="s">
        <v>79</v>
      </c>
      <c s="6" r="B6" t="n">
        <v>89</v>
      </c>
      <c s="6" r="C6" t="n">
        <v>41</v>
      </c>
    </row>
    <row r="7" spans="1:3">
      <c s="4" r="A7" t="s">
        <v>105</v>
      </c>
      <c s="6" r="B7" t="n">
        <v>74</v>
      </c>
      <c s="6" r="C7" t="n">
        <v>15</v>
      </c>
    </row>
    <row r="8" spans="1:3">
      <c s="3" r="A8" t="s">
        <v>106</v>
      </c>
    </row>
    <row r="9" spans="1:3">
      <c s="4" r="A9" t="s">
        <v>28</v>
      </c>
      <c s="6" r="B9" t="n">
        <v>-29</v>
      </c>
      <c s="6" r="C9" t="n">
        <v>-69</v>
      </c>
    </row>
    <row r="10" spans="1:3">
      <c s="4" r="A10" t="s">
        <v>29</v>
      </c>
      <c s="6" r="B10" t="n">
        <v>189</v>
      </c>
      <c s="6" r="C10" t="n">
        <v>-1101</v>
      </c>
    </row>
    <row r="11" spans="1:3">
      <c s="4" r="A11" t="s">
        <v>30</v>
      </c>
      <c s="6" r="B11" t="n">
        <v>-16</v>
      </c>
      <c s="6" r="C11" t="n">
        <v>-259</v>
      </c>
    </row>
    <row r="12" spans="1:3">
      <c s="4" r="A12" t="s">
        <v>35</v>
      </c>
      <c s="6" r="B12" t="n">
        <v>5</v>
      </c>
      <c s="6" r="C12" t="n">
        <v>-221</v>
      </c>
    </row>
    <row r="13" spans="1:3">
      <c s="4" r="A13" t="s">
        <v>38</v>
      </c>
      <c s="6" r="B13" t="n">
        <v>-840</v>
      </c>
      <c s="6" r="C13" t="n">
        <v>352</v>
      </c>
    </row>
    <row r="14" spans="1:3">
      <c s="4" r="A14" t="s">
        <v>39</v>
      </c>
      <c s="6" r="B14" t="n">
        <v>2620</v>
      </c>
      <c s="6" r="C14" t="n">
        <v>-59</v>
      </c>
    </row>
    <row r="15" spans="1:3">
      <c s="4" r="A15" t="s">
        <v>40</v>
      </c>
      <c s="6" r="B15" t="n">
        <v>-2923</v>
      </c>
      <c s="6" r="C15" t="n">
        <v>-1419</v>
      </c>
    </row>
    <row r="16" spans="1:3">
      <c s="4" r="A16" t="s">
        <v>41</v>
      </c>
      <c s="6" r="B16" t="n">
        <v>925</v>
      </c>
      <c s="6" r="C16" t="n">
        <v>1808</v>
      </c>
    </row>
    <row r="17" spans="1:3">
      <c s="4" r="A17" t="s">
        <v>42</v>
      </c>
      <c s="6" r="B17" t="n">
        <v>2445</v>
      </c>
      <c s="6" r="C17" t="n">
        <v>7683</v>
      </c>
    </row>
    <row r="18" spans="1:3">
      <c s="4" r="A18" t="s">
        <v>44</v>
      </c>
      <c s="6" r="B18" t="n">
        <v>280</v>
      </c>
      <c s="6" r="C18" t="n">
        <v>2897</v>
      </c>
    </row>
    <row r="19" spans="1:3">
      <c s="4" r="A19" t="s">
        <v>45</v>
      </c>
      <c s="6" r="B19" t="n">
        <v>-157</v>
      </c>
      <c s="6" r="C19" t="n">
        <v>212</v>
      </c>
    </row>
    <row r="20" spans="1:3">
      <c s="4" r="A20" t="s">
        <v>47</v>
      </c>
      <c s="6" r="B20" t="n">
        <v>-120</v>
      </c>
      <c s="6" r="C20" t="n">
        <v>-62</v>
      </c>
    </row>
    <row r="21" spans="1:3">
      <c s="4" r="A21" t="s">
        <v>107</v>
      </c>
      <c s="6" r="B21" t="n">
        <v>13822</v>
      </c>
      <c s="6" r="C21" t="n">
        <v>16556</v>
      </c>
    </row>
    <row r="22" spans="1:3">
      <c s="3" r="A22" t="s">
        <v>108</v>
      </c>
    </row>
    <row r="23" spans="1:3">
      <c s="4" r="A23" t="s">
        <v>109</v>
      </c>
      <c s="6" r="B23" t="n">
        <v>-240</v>
      </c>
      <c s="6" r="C23" t="n">
        <v>-266</v>
      </c>
    </row>
    <row r="24" spans="1:3">
      <c s="4" r="A24" t="s">
        <v>110</v>
      </c>
      <c s="6" r="B24" t="n">
        <v>-240</v>
      </c>
      <c s="6" r="C24" t="n">
        <v>-266</v>
      </c>
    </row>
    <row r="25" spans="1:3">
      <c s="3" r="A25" t="s">
        <v>111</v>
      </c>
    </row>
    <row r="26" spans="1:3">
      <c s="4" r="A26" t="s">
        <v>112</v>
      </c>
      <c s="6" r="B26" t="n">
        <v>-18319</v>
      </c>
      <c s="6" r="C26" t="n">
        <v>-1082</v>
      </c>
    </row>
    <row r="27" spans="1:3">
      <c s="4" r="A27" t="s">
        <v>113</v>
      </c>
      <c s="6" r="B27" t="n">
        <v>-576</v>
      </c>
      <c s="6" r="C27" t="n">
        <v>-250</v>
      </c>
    </row>
    <row r="28" spans="1:3">
      <c s="4" r="A28" t="s">
        <v>114</v>
      </c>
      <c s="6" r="B28" t="n">
        <v>-18895</v>
      </c>
      <c s="6" r="C28" t="n">
        <v>-1332</v>
      </c>
    </row>
    <row r="29" spans="1:3">
      <c s="4" r="A29" t="s">
        <v>115</v>
      </c>
      <c s="6" r="B29" t="n">
        <v>30</v>
      </c>
      <c s="6" r="C29" t="n">
        <v>92</v>
      </c>
    </row>
    <row r="30" spans="1:3">
      <c s="4" r="A30" t="s">
        <v>116</v>
      </c>
      <c s="6" r="B30" t="n">
        <v>-5283</v>
      </c>
      <c s="6" r="C30" t="n">
        <v>15050</v>
      </c>
    </row>
    <row r="31" spans="1:3">
      <c s="4" r="A31" t="s">
        <v>117</v>
      </c>
      <c s="6" r="B31" t="n">
        <v>104914</v>
      </c>
      <c s="6" r="C31" t="n">
        <v>44816</v>
      </c>
    </row>
    <row r="32" spans="1:3">
      <c s="4" r="A32" t="s">
        <v>118</v>
      </c>
      <c s="6" r="B32" t="n">
        <v>99631</v>
      </c>
      <c s="6" r="C32" t="n">
        <v>59866</v>
      </c>
    </row>
    <row r="33" spans="1:3">
      <c s="3" r="A33" t="s">
        <v>119</v>
      </c>
    </row>
    <row r="34" spans="1:3">
      <c s="4" r="A34" t="s">
        <v>120</v>
      </c>
      <c s="7" r="B34" t="n">
        <v>0</v>
      </c>
      <c s="7" r="C34" t="n">
        <v>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NATURE OF OPERATIONS AND BASIS </vt:lpstr>
      <vt:lpstr>SUMMARY OF SIGNIFICANT ACCOUNTI</vt:lpstr>
      <vt:lpstr>STOCK-BASED COMPMENSATION</vt:lpstr>
      <vt:lpstr>STOCKHOLDERS' EQUITY</vt:lpstr>
      <vt:lpstr>COMMITMENTS AND CONTINGENCIES</vt:lpstr>
      <vt:lpstr>RELATED PARTY TRANSACTIONS</vt:lpstr>
      <vt:lpstr>SUBSEQUENT EVENTS</vt:lpstr>
      <vt:lpstr>SUMMARY OF SIGNIFICANT ACCOUN15</vt:lpstr>
      <vt:lpstr>SUMMARY OF SIGNIFICANT ACCOUN16</vt:lpstr>
      <vt:lpstr>STOCK-BASED COMPMENSATION (Tabl</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TOCK-BASED COMPMENSATION - NAR</vt:lpstr>
      <vt:lpstr>STOCK-BASED COMPMENSATION - RES</vt:lpstr>
      <vt:lpstr>STOCKHOLDERS' EQUITY - NARRATIV</vt:lpstr>
      <vt:lpstr>COMMITMENTS AND CONTINGENCIES -</vt:lpstr>
      <vt:lpstr>RELATED PARTY TRANSACTIONS - N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9:12:56Z</dcterms:created>
  <dcterms:modified xmlns:dcterms="http://purl.org/dc/terms/" xmlns:xsi="http://www.w3.org/2001/XMLSchema-instance" xsi:type="dcterms:W3CDTF">2016-04-27T09:12:56Z</dcterms:modified>
  <dc:title xmlns:dc="http://purl.org/dc/elements/1.1/">Untitled</dc:title>
  <dc:description xmlns:dc="http://purl.org/dc/elements/1.1/"/>
  <dc:subject xmlns:dc="http://purl.org/dc/elements/1.1/"/>
  <cp:keywords/>
  <cp:category/>
</cp:coreProperties>
</file>